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ALPS_WMC Research Value Fund Su"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3">
  <si>
    <t>Oct. 14, 2015</t>
  </si>
  <si>
    <t>ALPS/WMC Research Value Fund</t>
  </si>
  <si>
    <t xml:space="preserve">FINANCIAL
INVESTORS TRUST ALPS/WMC
RESEARCH VALUE FUND (THE FUND) SUPPLEMENT
DATED OCTOBER 14, 2015 TO THE FUNDS PROSPECTUS DATED FEBRUARY 28, 2015, AS SUPPLEMENTED Effective
November 1, 2015, the section titled FEES AND EXPENSES OF THE PORTFOLIO of the Funds Prospectus is deleted
and replaced in its entirety with the following: FEES AND
EXPENSES OF THE PORTFOLIO This table
describes the fees and expenses that you may pay if you buy and hold shares of the Fund. You may qualify for certain sales charge
discounts if you and your family invest, or agree to invest in the future, at least $50,000 in the Fund. More information about
these and other discounts is available from your financial professional and in BUYING, EXCHANGING AND REDEEMING SHARES
at page 114 of the Prospectus and PURCHASE, EXCHANGE &amp; REDEMPTION OF SHARES at page 99 of the Funds statement
of additional information. Shareholder
Fees
Class A Class C Class I
Maximum sales charge (load) on purchases (as a percentage of offering price) 5.50% None None
Maximum deferred sales charge (as a percentage of the lower of original purchase price or redemption proceeds) None 1.00% None
Annual Fund Operating Expenses
Class A Class C Class I
Management Fees 0.95% 0.95% 0.95%
Distribution and Service (12b-1) Fees 0.25% 0.75% 0.00%
Other Expenses 0.28% 0.54% 0.28%
Shareholder Services Fees 0.00% 0.25% 0.00%
Other Fund Expenses 0.28% 0.29% 0.28%
Total Annual Fund Operating Expenses 1.48% 2.24% 1.23%
Fee Waiver and Expense Reimbursement (1) -0.33% -0.34% -0.33%
Total Annual Fund Operating Expenses After Fee Waiver/Expense Reimbursement 1.15% 1.90% 0.90%
(1) ALPS Advisors, Inc. (the Adviser) has agreed contractually to limit the amount of the Funds total annual expenses, exclusive of distribution and service (12b-1) fees, shareholder services fees, acquired fund fees and expenses, brokerage expenses, interest expense, taxes and extraordinary expenses, to 0.90% of the Funds average daily net assets. This agreement is in effect through February 28, 2017. The Adviser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thirty-six months after the end of the fiscal year in which the fees and expenses were deferred. The Adviser may not discontinue this waiver without the approval of the Funds Board of Trustees. Example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Shares $661 $961 $1,284 $2,193
Class C Shares $293 $667 $1,168 $2,545
Class I Shares $92 $358 $644 $1,458
You would pay the following expenses if you did not redeem your shares:
Class A Shares $661 $961 $1,284 $2,193
Class C Shares $193 $667 $1,168 $2,545
Class I Shares $92 $358 $644 $1,458 Please
retain this supplement for future reference. </t>
  </si>
  <si>
    <t>Label</t>
  </si>
  <si>
    <t>Element</t>
  </si>
  <si>
    <t>Value</t>
  </si>
  <si>
    <t>Risk Return Abstract</t>
  </si>
  <si>
    <t>rr_RiskReturnAbstract</t>
  </si>
  <si>
    <t>Document Type</t>
  </si>
  <si>
    <t>dei_DocumentType</t>
  </si>
  <si>
    <t>Other</t>
  </si>
  <si>
    <t>Document Period End Date</t>
  </si>
  <si>
    <t>dei_DocumentPeriodEndDate</t>
  </si>
  <si>
    <t>Oct. 14,
		2015</t>
  </si>
  <si>
    <t>Registrant Name</t>
  </si>
  <si>
    <t>dei_EntityRegistrantName</t>
  </si>
  <si>
    <t>FINANCIAL INVESTORS TRUST</t>
  </si>
  <si>
    <t>Central Index Key</t>
  </si>
  <si>
    <t>dei_EntityCentralIndexKey</t>
  </si>
  <si>
    <t>Amendment Flag</t>
  </si>
  <si>
    <t>dei_AmendmentFlag</t>
  </si>
  <si>
    <t>false</t>
  </si>
  <si>
    <t>Trading Symbol</t>
  </si>
  <si>
    <t>dei_TradingSymbol</t>
  </si>
  <si>
    <t>WCM</t>
  </si>
  <si>
    <t>Document Creation Date</t>
  </si>
  <si>
    <t>dei_DocumentCreationDate</t>
  </si>
  <si>
    <t>Document Effective Date</t>
  </si>
  <si>
    <t>dei_DocumentEffectiveDate</t>
  </si>
  <si>
    <t>Prospectus Date</t>
  </si>
  <si>
    <t>rr_ProspectusDate</t>
  </si>
  <si>
    <t>Performance Supplement [Text Block]</t>
  </si>
  <si>
    <t>WCM_Performance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r="A1" t="s" s="1">
        <v>0</v>
      </c>
    </row>
    <row spans="1:1" r="2">
      <c r="A2" t="s" s="2">
        <v>1</v>
      </c>
    </row>
    <row spans="1:1" r="3">
      <c r="A3" t="s" s="2">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6"/>
    <col customWidth="1" max="2" min="2" width="35"/>
    <col customWidth="1" max="3" min="3" width="80"/>
  </cols>
  <sheetData>
    <row spans="1:3" r="1">
      <c r="A1" t="s" s="3">
        <v>3</v>
      </c>
      <c r="B1" t="s" s="3">
        <v>4</v>
      </c>
      <c r="C1" t="s" s="1">
        <v>5</v>
      </c>
    </row>
    <row spans="1:3" r="2">
      <c r="A2" t="s" s="4">
        <v>6</v>
      </c>
      <c r="B2" t="s" s="2">
        <v>7</v>
      </c>
    </row>
    <row spans="1:3" r="3">
      <c r="A3" t="s" s="2">
        <v>8</v>
      </c>
      <c r="B3" t="s" s="2">
        <v>9</v>
      </c>
      <c r="C3" t="s" s="2">
        <v>10</v>
      </c>
    </row>
    <row spans="1:3" r="4">
      <c r="A4" t="s" s="2">
        <v>11</v>
      </c>
      <c r="B4" t="s" s="2">
        <v>12</v>
      </c>
      <c r="C4" t="s" s="2">
        <v>13</v>
      </c>
    </row>
    <row spans="1:3" r="5">
      <c r="A5" t="s" s="2">
        <v>14</v>
      </c>
      <c r="B5" t="s" s="2">
        <v>15</v>
      </c>
      <c r="C5" t="s" s="2">
        <v>16</v>
      </c>
    </row>
    <row spans="1:3" r="6">
      <c r="A6" t="s" s="2">
        <v>17</v>
      </c>
      <c r="B6" t="s" s="2">
        <v>18</v>
      </c>
      <c r="C6" t="n" s="5">
        <v>915802</v>
      </c>
    </row>
    <row spans="1:3" r="7">
      <c r="A7" t="s" s="2">
        <v>19</v>
      </c>
      <c r="B7" t="s" s="2">
        <v>20</v>
      </c>
      <c r="C7" t="s" s="2">
        <v>21</v>
      </c>
    </row>
    <row spans="1:3" r="8">
      <c r="A8" t="s" s="2">
        <v>22</v>
      </c>
      <c r="B8" t="s" s="2">
        <v>23</v>
      </c>
      <c r="C8" t="s" s="2">
        <v>24</v>
      </c>
    </row>
    <row spans="1:3" r="9">
      <c r="A9" t="s" s="2">
        <v>25</v>
      </c>
      <c r="B9" t="s" s="2">
        <v>26</v>
      </c>
      <c r="C9" t="s" s="2">
        <v>13</v>
      </c>
    </row>
    <row spans="1:3" r="10">
      <c r="A10" t="s" s="2">
        <v>27</v>
      </c>
      <c r="B10" t="s" s="2">
        <v>28</v>
      </c>
      <c r="C10" t="s" s="2">
        <v>13</v>
      </c>
    </row>
    <row spans="1:3" r="11">
      <c r="A11" t="s" s="2">
        <v>29</v>
      </c>
      <c r="B11" t="s" s="2">
        <v>30</v>
      </c>
      <c r="C11" t="s" s="2">
        <v>13</v>
      </c>
    </row>
    <row spans="1:3" r="12">
      <c r="A12" t="s" s="2">
        <v>1</v>
      </c>
    </row>
    <row spans="1:3" r="13">
      <c r="A13" t="s" s="4">
        <v>6</v>
      </c>
      <c r="B13" t="s" s="2">
        <v>7</v>
      </c>
    </row>
    <row spans="1:3" r="14">
      <c r="A14" t="s" s="2">
        <v>31</v>
      </c>
      <c r="B14" t="s" s="2">
        <v>32</v>
      </c>
      <c r="C14" t="s" s="2">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ALPS_WMC Research Value Fund S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3:01:24Z</dcterms:created>
  <dcterms:modified xmlns:dcterms="http://purl.org/dc/terms/" xmlns:xsi="http://www.w3.org/2001/XMLSchema-instance" xsi:type="dcterms:W3CDTF">2015-10-21T13:01:24Z</dcterms:modified>
  <dc:title xmlns:dc="http://purl.org/dc/elements/1.1/">Untitled</dc:title>
  <dc:description xmlns:dc="http://purl.org/dc/elements/1.1/"/>
  <dc:subject xmlns:dc="http://purl.org/dc/elements/1.1/"/>
  <cp:keywords/>
  <cp:category/>
</cp:coreProperties>
</file>